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CECO ENVIRONMENTAL CORP.</t>
        </is>
      </c>
    </row>
    <row r="6">
      <c r="A6" s="4" t="inlineStr">
        <is>
          <t>Entity Central Index Key</t>
        </is>
      </c>
      <c r="B6" s="4" t="inlineStr">
        <is>
          <t>000000319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 ​ ​ ​ ​ ​ ​ ​ ​ ​ ​ ​ ​ ​ ​ PEO ​ Non-PEO NEOs ​ Performance ​ ​ ​ ​ ​ ​ ​ ​ ​ ​ ​ ​ ​ ​ ​ ​ ​ Summary Compensation Table Total for PEO ​ Compensation Actually Paid to PEO ​ Average Summary Compensation Table Total for Non-PEO Named Executive Officers ​ Average Compensation Actually Paid to Non-PEO Named Executive Officers ​ Value of Initial Fixed $100 Investment Based on Total Shareholder Return ​ Net Income (in thousands) ​ Year ($) 1 ($) ($) ($) ($) 2 ($) 3 2023 ​ 5,579,467 ​ 16,588,667 ​ 1,802,228 ​ 3,152,819 ​ 325.52 ​ 12,911 ​ 2022 ​ 2,534,194 7,815,771 1,102,814 ​ 1,355,688 187.48 17,417 ​ 2021 1,979,299 813,537 863,982 623,623 100.00 ​ 1,426 ​ ​ (1) Mr. Gleason was our PEO for each of the 2021, 2022 and 2023 fiscal years.</t>
        </is>
      </c>
      <c r="C4" s="4" t="inlineStr">
        <is>
          <t xml:space="preserve"> </t>
        </is>
      </c>
      <c r="D4" s="4" t="inlineStr">
        <is>
          <t xml:space="preserve"> </t>
        </is>
      </c>
    </row>
    <row r="5">
      <c r="A5" s="4" t="inlineStr">
        <is>
          <t>Named Executive Officers, Footnote</t>
        </is>
      </c>
      <c r="B5" s="4" t="inlineStr">
        <is>
          <t>​ ​ ​ ​ ​ ​ ​ ​ ​ ​ ​ ​ ​ ​ ​ ​ ​ PEO ​ Non-PEO NEOs ​ Performance ​ ​ ​ ​ ​ ​ ​ ​ ​ ​ ​ ​ ​ ​ ​ ​ ​ Summary Compensation Table Total for PEO ​ Compensation Actually Paid to PEO ​ Average Summary Compensation Table Total for Non-PEO Named Executive Officers ​ Average Compensation Actually Paid to Non-PEO Named Executive Officers ​ Value of Initial Fixed $100 Investment Based on Total Shareholder Return ​ Net Income (in thousands) ​ Year ($) 1 ($) ($) ($) ($) 2 ($) 3 2023 ​ 5,579,467 ​ 16,588,667 ​ 1,802,228 ​ 3,152,819 ​ 325.52 ​ 12,911 ​ 2022 ​ 2,534,194 7,815,771 1,102,814 ​ 1,355,688 187.48 17,417 ​ 2021 1,979,299 813,537 863,982 623,623 100.00 ​ 1,426 ​ ​ (1) Mr. Gleason was our PEO for each of the 2021, 2022 and 2023 fiscal years.</t>
        </is>
      </c>
      <c r="C5" s="4" t="inlineStr">
        <is>
          <t xml:space="preserve"> </t>
        </is>
      </c>
      <c r="D5" s="4" t="inlineStr">
        <is>
          <t xml:space="preserve"> </t>
        </is>
      </c>
    </row>
    <row r="6">
      <c r="A6" s="4" t="inlineStr">
        <is>
          <t>PEO Total Compensation Amount</t>
        </is>
      </c>
      <c r="B6" s="5" t="n">
        <v>5579467</v>
      </c>
      <c r="C6" s="5" t="n">
        <v>2534194</v>
      </c>
      <c r="D6" s="5" t="n">
        <v>1979299</v>
      </c>
    </row>
    <row r="7">
      <c r="A7" s="4" t="inlineStr">
        <is>
          <t>PEO Actually Paid Compensation Amount</t>
        </is>
      </c>
      <c r="B7" s="5" t="n">
        <v>16588667</v>
      </c>
      <c r="C7" s="6" t="n">
        <v>7815771</v>
      </c>
      <c r="D7" s="6" t="n">
        <v>813537</v>
      </c>
    </row>
    <row r="8">
      <c r="A8" s="4" t="inlineStr">
        <is>
          <t>Adjustment To PEO Compensation, Footnote</t>
        </is>
      </c>
      <c r="B8" s="4" t="inlineStr">
        <is>
          <t>The amounts disclosed in the table above as Compensation Actually Paid to our PEO reflect the adjustments listed in the tables below to the amounts reported in the Summary Compensation Table for our PEO: ​ ​ ​ ​ ​ ​ ​ ​ ​ ​ ​ ​ ​ ​ ​ ​ ​ ​ ​ Total Compensation ​ Less: Amount reported under the "Stock Awards" column in the SCT ​ Add: Fair value as of fiscal year-end of awards granted during the fiscal year that are outstanding and unvested as of the end of the fiscal year ​ Add: Change in fair value as of fiscal year-end, compared to prior fiscal year-end, of awards granted in any prior fiscal year that are outstanding and unvested as of the end of the fiscal year ​ Add: Change in fair value as of vesting date, compared to prior fiscal year-end, of awards granted in any prior fiscal year for which all vesting conditions were satisfied at fiscal year-end or during the fiscal year ​ Less: Fair Value of Stock and Option Awards Forfeited during the Covered Year ​ Compensation Actually Paid ​ Year ($) ($) 4 ($) 4 ($) 4 ($) 5 ($) 5 ($) 2023 ​ 5,579,467 ​ (3,981,256) ​ 9,263,076 ​ 5,683,024 ​ 44,356 ​ — ​ 16,588,667 ​ 2022 2,534,194 (1,059,469) 2,998,546 3,466,653 (124,153) — ​ 7,815,771 2021 1,979,299 (1,126,112) 740,325 (582,097) (197,878) — 813,537 ​</t>
        </is>
      </c>
      <c r="C8" s="4" t="inlineStr">
        <is>
          <t xml:space="preserve"> </t>
        </is>
      </c>
      <c r="D8" s="4" t="inlineStr">
        <is>
          <t xml:space="preserve"> </t>
        </is>
      </c>
    </row>
    <row r="9">
      <c r="A9" s="4" t="inlineStr">
        <is>
          <t>Non-PEO NEO Average Total Compensation Amount</t>
        </is>
      </c>
      <c r="B9" s="5" t="n">
        <v>1802228</v>
      </c>
      <c r="C9" s="6" t="n">
        <v>1102814</v>
      </c>
      <c r="D9" s="6" t="n">
        <v>863982</v>
      </c>
    </row>
    <row r="10">
      <c r="A10" s="4" t="inlineStr">
        <is>
          <t>Non-PEO NEO Average Compensation Actually Paid Amount</t>
        </is>
      </c>
      <c r="B10" s="5" t="n">
        <v>3152819</v>
      </c>
      <c r="C10" s="6" t="n">
        <v>1355688</v>
      </c>
      <c r="D10" s="6" t="n">
        <v>623623</v>
      </c>
    </row>
    <row r="11">
      <c r="A11" s="4" t="inlineStr">
        <is>
          <t>Adjustment to Non-PEO NEO Compensation Footnote</t>
        </is>
      </c>
      <c r="B11" s="4" t="inlineStr">
        <is>
          <t>For the 2023 fiscal year, our Non-PEO NEOs were: Mr. Johansson and Ms. Watkins-Asiyanbi. For the 2021 fiscal year, our Non-PEO NEOs were: Mr. Nuggihalli and Mr. Eckl. The amounts disclosed in the table above as average Compensation Actually Paid to our Non-PEO NEOs reflect the adjustments listed in the tables below to the average amounts reported in the Summary Compensation Table for Non-PEO NEOs: ​ ​ ​ ​ ​ ​ ​ ​ ​ ​ ​ ​ ​ ​ ​ ​ ​ ​ Total Compensation ​ Less: Amount reported under the "Stock Awards" column in the SCT ​ Add: Fair value as of fiscal year-end of awards granted during the fiscal year that are outstanding and unvested as of the end of the fiscal year ​ Add: Change in fair value as of fiscal year-end, compared to prior fiscal year-end, of awards granted in any prior fiscal year that are outstanding and unvested as of the end of the fiscal year ​ Add: Change in fair value as of vesting date, compared to prior fiscal year-end, of awards granted in any prior fiscal year for which all vesting conditions were satisfied at fiscal year-end or during the fiscal year ​ Less: Fair Value of Stock and Option Awards Forfeited during the Covered Year ​ Compensation Actually Paid ​ Year ($) ($) 4 ($) 5 ($) 5 ($) 5 ($) ($) 2023 ​ 1,802,228 ​ (988,631) ​ 1,947,542 ​ 381,466 ​ 10,214 ​ — ​ 3,152,819 ​ 2022 1,102,814 (341,129) 478,730 115,513 52,860 (53,100) 1,355,688 2021 863,982 (399,563) 281,301 (73,385) 11,374 ​ (60,086) ​ 623,623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7" t="n">
        <v>325.52</v>
      </c>
      <c r="C14" s="8" t="n">
        <v>187.48</v>
      </c>
      <c r="D14" s="6" t="n">
        <v>100</v>
      </c>
    </row>
    <row r="15">
      <c r="A15" s="4" t="inlineStr">
        <is>
          <t>Net Income (Loss)</t>
        </is>
      </c>
      <c r="B15" s="5" t="n">
        <v>12911000</v>
      </c>
      <c r="C15" s="6" t="n">
        <v>17417000</v>
      </c>
      <c r="D15" s="6" t="n">
        <v>1426000</v>
      </c>
    </row>
    <row r="16">
      <c r="A16" s="4" t="inlineStr">
        <is>
          <t>PEO Name</t>
        </is>
      </c>
      <c r="B16" s="4" t="inlineStr">
        <is>
          <t>PEO</t>
        </is>
      </c>
      <c r="C16" s="4" t="inlineStr">
        <is>
          <t xml:space="preserve"> </t>
        </is>
      </c>
      <c r="D16" s="4" t="inlineStr">
        <is>
          <t xml:space="preserve"> </t>
        </is>
      </c>
    </row>
    <row r="17">
      <c r="A17" s="4" t="inlineStr">
        <is>
          <t>PEO | Less: Amount reported under the "Stock Awards" column in the SCT</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3981256</v>
      </c>
      <c r="C19" s="6" t="n">
        <v>-1059469</v>
      </c>
      <c r="D19" s="6" t="n">
        <v>-1126112</v>
      </c>
    </row>
    <row r="20">
      <c r="A20" s="4" t="inlineStr">
        <is>
          <t>PEO | Add: Fair value as of fiscal year-end of awards granted during the fiscal year that are outstanding and unvested as of the end of the fiscal yea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9263076</v>
      </c>
      <c r="C22" s="6" t="n">
        <v>2998546</v>
      </c>
      <c r="D22" s="6" t="n">
        <v>740325</v>
      </c>
    </row>
    <row r="23">
      <c r="A23" s="4" t="inlineStr">
        <is>
          <t>PEO | Add: Change in fair value as of fiscal year-end, compared to prior fiscal year-end, of awards granted in any prior fiscal year that are outstanding and unvested as of the end of the fiscal yea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5683024</v>
      </c>
      <c r="C25" s="6" t="n">
        <v>3466653</v>
      </c>
      <c r="D25" s="6" t="n">
        <v>-582097</v>
      </c>
    </row>
    <row r="26">
      <c r="A26" s="4" t="inlineStr">
        <is>
          <t>PEO | Add: Change in fair value as of vesting date, compared to prior fiscal year-end, of awards granted in any prior fiscal year for which all vesting conditions were satisfied at fiscal year-end or during the fiscal yea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44356</v>
      </c>
      <c r="C28" s="6" t="n">
        <v>-124153</v>
      </c>
      <c r="D28" s="6" t="n">
        <v>-197878</v>
      </c>
    </row>
    <row r="29">
      <c r="A29" s="4" t="inlineStr">
        <is>
          <t>Non-PEO NEO | Less: Amount reported under the "Stock Awards" column in the SCT</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988631</v>
      </c>
      <c r="C31" s="6" t="n">
        <v>-341129</v>
      </c>
      <c r="D31" s="6" t="n">
        <v>-399563</v>
      </c>
    </row>
    <row r="32">
      <c r="A32" s="4" t="inlineStr">
        <is>
          <t>Non-PEO NEO | Add: Fair value as of fiscal year-end of awards granted during the fiscal year that are outstanding and unvested as of the end of the fiscal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1947542</v>
      </c>
      <c r="C34" s="6" t="n">
        <v>478730</v>
      </c>
      <c r="D34" s="6" t="n">
        <v>281301</v>
      </c>
    </row>
    <row r="35">
      <c r="A35" s="4" t="inlineStr">
        <is>
          <t>Non-PEO NEO | Add: Change in fair value as of fiscal year-end, compared to prior fiscal year-end, of awards granted in any prior fiscal year that are outstanding and unvested as of the end of the fiscal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381466</v>
      </c>
      <c r="C37" s="6" t="n">
        <v>115513</v>
      </c>
      <c r="D37" s="6" t="n">
        <v>-73385</v>
      </c>
    </row>
    <row r="38">
      <c r="A38" s="4" t="inlineStr">
        <is>
          <t>Non-PEO NEO | Add: Change in fair value as of vesting date, compared to prior fiscal year-end, of awards granted in any prior fiscal year for which all vesting conditions were satisfied at fiscal year-end or during the fiscal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5" t="n">
        <v>10214</v>
      </c>
      <c r="C40" s="6" t="n">
        <v>52860</v>
      </c>
      <c r="D40" s="6" t="n">
        <v>11374</v>
      </c>
    </row>
    <row r="41">
      <c r="A41" s="4" t="inlineStr">
        <is>
          <t>Non-PEO NEO | Less: Fair Value of Stock and Option Awards Forfeited during the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5" t="n">
        <v>-53100</v>
      </c>
      <c r="D43" s="5" t="n">
        <v>-600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9:28:39Z</dcterms:created>
  <dcterms:modified xmlns:dcterms="http://purl.org/dc/terms/" xmlns:xsi="http://www.w3.org/2001/XMLSchema-instance" xsi:type="dcterms:W3CDTF">2024-03-22T19:28:39Z</dcterms:modified>
</cp:coreProperties>
</file>